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RITAGE COMMERCE CORP</t>
        </is>
      </c>
    </row>
    <row r="8">
      <c r="A8" s="4" t="inlineStr">
        <is>
          <t>Entity Central Index Key</t>
        </is>
      </c>
      <c r="B8" s="4" t="inlineStr">
        <is>
          <t>00010533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7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 width="33" customWidth="1" min="6" max="6"/>
    <col width="80" customWidth="1" min="7" max="7"/>
    <col width="80" customWidth="1" min="8" max="8"/>
    <col width="80" customWidth="1" min="9" max="9"/>
  </cols>
  <sheetData>
    <row r="1">
      <c r="A1" s="1" t="inlineStr">
        <is>
          <t>Pay vs Performance Disclosure $ / shares in Units, pure in Thousands</t>
        </is>
      </c>
      <c r="B1" s="2" t="inlineStr">
        <is>
          <t>12 Months Ended</t>
        </is>
      </c>
      <c r="G1" s="2" t="inlineStr">
        <is>
          <t>14 Months Ended</t>
        </is>
      </c>
      <c r="H1" s="2" t="inlineStr">
        <is>
          <t>18 Months Ended</t>
        </is>
      </c>
      <c r="I1" s="2" t="inlineStr">
        <is>
          <t>28 Months Ended</t>
        </is>
      </c>
    </row>
    <row r="2">
      <c r="B2" s="2" t="inlineStr">
        <is>
          <t>Dec. 31, 2024 USD ($) $ / shares</t>
        </is>
      </c>
      <c r="C2" s="2" t="inlineStr">
        <is>
          <t>Dec. 31, 2023 USD ($) $ / shares</t>
        </is>
      </c>
      <c r="D2" s="2" t="inlineStr">
        <is>
          <t>Dec. 31, 2022 USD ($) $ / shares</t>
        </is>
      </c>
      <c r="E2" s="2" t="inlineStr">
        <is>
          <t>Dec. 31, 2021 USD ($) $ / shares</t>
        </is>
      </c>
      <c r="F2" s="2" t="inlineStr">
        <is>
          <t>Dec. 31, 2020 USD ($) $ / shares</t>
        </is>
      </c>
      <c r="G2" s="2" t="inlineStr">
        <is>
          <t>Mar. 12, 2021</t>
        </is>
      </c>
      <c r="H2" s="2" t="inlineStr">
        <is>
          <t>Sep. 15, 2022</t>
        </is>
      </c>
      <c r="I2" s="2" t="inlineStr">
        <is>
          <t>Dec. 31, 2024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Pay Versus Performance
The following table sets forth information concerning the compensation of our NEOs for each of the fiscal years ended December 31, 2020, 2021, 2022, 2023 and 2024, and our financial performance for each such fiscal year: Pay Versus Performance Table for 2024 ​ Year ​ ​ Summary (1) ​ ​ Compensation (4) ​ ​ Summary (2) ​ ​ Compensation (4) ​ ​ Summary (3) ​ ​ Compensation (4) ​ ​ Average (5) ​ ​ Average (6) ​ ​ Value of Initial Fixed ​ ​ Net (9) ​ ​ Pre-Tax (10) ​ ​ Cumulative (7) ​ ​ KBW (8) ​ ​ 2024 ​ ​ ​ ​ n/a ​ ​ ​ ​ ​ n/a ​ ​ ​ ​ ​ n/a ​ ​ ​ ​ ​ n/a ​ ​ ​ ​ $ 1,694,339 ​ ​ ​ ​ ​ 1,297,177 ​ ​ ​ ​ $ 709,298 ​ ​ ​ ​ $ 585,714 ​ ​ ​ ​ $ 95.61 ​ ​ ​ ​ $ 132.60 ​ ​ ​ ​ $ 40,528 ​ ​ ​ ​ $ 56,674 ​ ​ ​ 2023 ​ ​ ​ ​ n/a ​ ​ ​ ​ ​ n/a ​ ​ ​ ​ ​ n/a ​ ​ ​ ​ ​ n/a ​ ​ ​ ​ $ 1,481,891 ​ ​ ​ ​ $ 1,527,827 ​ ​ ​ ​ $ 703,591 ​ ​ ​ ​ $ 665,330 ​ ​ ​ ​ $ 95.50 ​ ​ ​ ​ $ 96.65 ​ ​ ​ ​ $ 64,443 ​ ​ ​ ​ $ 90,419 ​ ​ ​ 2022 ​ ​ ​ ​ n/a ​ ​ ​ ​ ​ n/a ​ ​ ​ ​ $ 1,510,963 ​ ​ ​ ​ $ 1,502,691 ​ ​ ​ ​ $ 1,197,014 ​ ​ ​ ​ $ 1,310,688 ​ ​ ​ ​ $ 622,794 ​ ​ ​ ​ $ 650,479 ​ ​ ​ ​ $ 118.17 ​ ​ ​ ​ $ 97.52 ​ ​ ​ ​ $ 66,555 ​ ​ ​ ​ $ 94,366 ​ ​ ​ 2021 ​ ​ ​ $ 1,756,569 ​ ​ ​ ​ $ 1,498,586 ​ ​ ​ ​ $ 1,659,046 ​ ​ ​ ​ $ 1,754,118 ​ ​ ​ ​ ​ n/a ​ ​ ​ ​ ​ n/a ​ ​ ​ ​ $ 753,751 ​ ​ ​ ​ $ 839,014 ​ ​ ​ ​ $ 104.04 ​ ​ ​ ​ $ 124.06 ​ ​ ​ ​ $ 47,700 ​ ​ ​ ​ $ 65,870 ​ ​ ​ 2020 ​ ​ ​ $ 1,237,428 ​ ​ ​ ​ $ 1,076,898 ​ ​ ​ ​ ​ n/a ​ ​ ​ ​ ​ n/a ​ ​ ​ ​ ​ n/a ​ ​ ​ ​ ​ n/a ​ ​ ​ ​ $ 785,615 ​ ​ ​ ​ $ 588,764 ​ ​ ​ ​ $ 73.78 ​ ​ ​ ​ $ 89.69 ​ ​ ​ ​ $ 35,299 ​ ​ ​ ​ $ 49,068 ​ ​ (1)
The dollar amounts reported in column (b) are the amounts of total compensation reported for Keith A. Wilton (Former President and CEO) for 2021 and 2020. Mr. Wilton retired from the Company on March 12, 2021. ​ (2)
The dollar amounts reported in column (d) are the amounts of total compensation reported for Walter T. Kaczmarek (Former President and CEO) for 2022 and 2021. Mr. Kaczmarek served as the President and Chief Executive Officer in 2019 until he retired in August of 2019. He was not an officer or employee of the Company in 2020. He rejoined the Company on March 15, 2021 and retired on September 15, 2022, but remained on the Board until the Company’s 2023 Annual Meeting of Shareholders. ​ (3) The dollar amounts reported in column (f) are the amounts of total compensation reported for Robertson Clay Jones (President and CEO) for each corresponding year in the “Total” column of the “Summary Compensation Table” for 2023 and 2022. Mr. Jones was promoted to President and Chief Executive Officer effective September 15, 2022. ​ (4)
The dollar amounts reported in column (c), (e) and (g) represent the amount of “compensation actually paid” to (1) Mr. Wilton, (2) Mr. Kaczmarek, and (3) Mr. Jones, as computed in accordance with Item 402(v) of SEC Regulation S-K. The dollar amounts reported do not reflect the actual amount of compensation earned by or paid to (1) Mr. Wilton, (2) Mr. Kaczmarek, and (3) Mr. Jones during the applicable year. In accordance with the requirements of Item 402(v) of SEC Regulation S-K, the following adjustments were made to (1) Mr. Wilton’s, (2) Mr. Kaczmarek’s, and (3) Mr. Jones’s total compensation for each year to determine the compensation actually paid to (1) Mr. Wilton, (2) Mr. Kaczmarek, and (3) Mr. Jones, respectively: ​ ​ ​ ​ ​ Year ​ ​ Reported ​ ​ Reported ​ ​ Equity Award ​ ​ Reported ​ ​ Pension ​ ​ Fair Value of ​ ​ Compensation ​ ​ (1) ​ ​ ​ ​ 2024 ​ ​ ​ ​ ​ — ​ ​ ​ ​ ​ — ​ ​ ​ ​ ​ — ​ ​ ​ ​ ​ — ​ ​ ​ ​ ​ — ​ ​ ​ ​ ​ — ​ ​ ​ ​ ​ — ​ ​ ​ ​ ​ ​ ​ ​ 2023 ​ ​ ​ ​ ​ — ​ ​ ​ ​ ​ — ​ ​ ​ ​ ​ — ​ ​ ​ ​ ​ — ​ ​ ​ ​ ​ — ​ ​ ​ ​ ​ — ​ ​ ​ ​ ​ — ​ ​ ​ ​ ​ ​ ​ ​ 2022 ​ ​ ​ ​ ​ — ​ ​ ​ ​ ​ — ​ ​ ​ ​ ​ — ​ ​ ​ ​ ​ — ​ ​ ​ ​ ​ — ​ ​ ​ ​ ​ — ​ ​ ​ ​ ​ — ​ ​ ​ ​ ​ ​ ​ ​ 2021 ​ ​ ​ ​ $ 1,756,569 ​ ​ ​ ​ ​ — ​ ​ ​ ​ $ 46,772 ​ ​ ​ ​ ​ — ​ ​ ​ ​ ​ — ​ ​ ​ ​ $ (304,755 ) ​ ​ ​ ​ $ 1,498,586 ​ ​ ​ ​ ​ ​ ​ ​ 2020 ​ ​ ​ ​ $ 1,237,428 ​ ​ ​ ​ $ (330,000 ) ​ ​ ​ ​ $ 169,470 ​ ​ ​ ​ ​ — ​ ​ ​ ​ ​ — ​ ​ ​ ​ ​ — ​ ​ ​ ​ $ 1,076,898 ​ ​ ​ (2) ​ ​ ​ ​ 2024 ​ ​ ​ ​ ​ — ​ ​ ​ ​ ​ — ​ ​ ​ ​ ​ — ​ ​ ​ ​ ​ — ​ ​ ​ ​ ​ — ​ ​ ​ ​ ​ — ​ ​ ​ ​ ​ — ​ ​ ​ ​ ​ ​ ​ ​ 2023 ​ ​ ​ ​ ​ — ​ ​ ​ ​ ​ — ​ ​ ​ ​ ​ — ​ ​ ​ ​ ​ — ​ ​ ​ ​ ​ — ​ ​ ​ ​ ​ — ​ ​ ​ ​ ​ — ​ ​ ​ ​ ​ ​ ​ ​ 2022 ​ ​ ​ ​ $ 1,510,963 ​ ​ ​ ​ $ (539,996 ) ​ ​ ​ ​ $ 531,724 ​ ​ ​ ​ ​ — ​ ​ ​ ​ ​ — ​ ​ ​ ​ ​ — ​ ​ ​ ​ $ 1,502,691 ​ ​ ​ ​ ​ ​ ​ ​ 2021 ​ ​ ​ ​ $ 1,659,046 ​ ​ ​ ​ $ (540,000 ) ​ ​ ​ ​ $ 635,072 ​ ​ ​ ​ ​ — ​ ​ ​ ​ ​ — ​ ​ ​ ​ ​ — ​ ​ ​ ​ $ 1,754,118 ​ ​ ​ ​ ​ ​ ​ ​ 2020 ​ ​ ​ ​ ​ — ​ ​ ​ ​ ​ — ​ ​ ​ ​ ​ — ​ ​ ​ ​ ​ — ​ ​ ​ ​ ​ — ​ ​ ​ ​ ​ — ​ ​ ​ ​ ​ — ​ ​ ​ (3) ​ ​ ​ ​ 2024 ​ ​ ​ ​ $ 1,694,339 ​ ​ ​ ​ $ (678,577 ) ​ ​ ​ ​ $ 275,415 ​ ​ ​ ​ $ (18,800 ) ​ ​ ​ ​ $ 24,800 ​ ​ ​ ​ ​ — ​ ​ ​ ​ $ 1,297,177 ​ ​ ​ ​ ​ ​ ​ ​ 2023 ​ ​ ​ ​ $ 1,481,891 ​ ​ ​ ​ $ (466,497 ) ​ ​ ​ ​ $ 522,933 ​ ​ ​ ​ $ (33,400 ) ​ ​ ​ ​ $ 22,900 ​ ​ ​ ​ ​ — ​ ​ ​ ​ $ 1,527,827 ​ ​ ​ ​ ​ ​ ​ ​ 2022 ​ ​ ​ ​ $ 1,197,014 ​ ​ ​ ​ $ (488,996 ) ​ ​ ​ ​ $ 569,915 ​ ​ ​ ​ ​ — ​ ​ ​ ​ $ 32,755 ​ ​ ​ ​ ​ — ​ ​ ​ ​ $ 1,310,688 ​ ​ ​ ​ ​ ​ ​ ​ 2021 ​ ​ ​ ​ ​ — ​ ​ ​ ​ ​ — ​ ​ ​ ​ ​ — ​ ​ ​ ​ ​ — ​ ​ ​ ​ ​ — ​ ​ ​ ​ ​ — ​ ​ ​ ​ ​ — ​ ​ ​ ​ ​ ​ ​ ​ 2020 ​ ​ ​ ​ ​ — ​ ​ ​ ​ ​ — ​ ​ ​ ​ ​ — ​ ​ ​ ​ ​ — ​ ​ ​ ​ ​ — ​ ​ ​ ​ ​ — ​ ​ ​ ​ ​ — ​ ​
(a)
The “reported grant date fair value of equity awards” represents the amount reported in the “Stock Awards” column in the “Summary Compensation Table” for 2024, 2023, 2022, 2021 and 2020. ​
(b)
The “equity award adjustments” for each applicable year include the addition or (subtraction, as applicable) of the following: (i) the year- end fair value of any equity awards granted in the applicable year that were outstanding and unvested as of the end of the applicable year; (ii) change in fair value from end of prior fiscal year to end of current fiscal year for awards made in prior fiscal years that were outstanding and unvested at the end of current fiscal year; (iii) change in fair value from end of prior fiscal year to vesting date for awards made in prior fiscal years that vested during current fiscal year; (iv) for equity awards that were granted and vested in the same applicable year, the fair value of the equity awards as of the vesting date; and (v) Dividends paid on unvested shares/share units and stock options. Note that for calculation purposes unvested stock dividends are already included in the “Summary Compensation Table” under “All Other Compensation” for the applicable year (for Equity Awards granted prior to 2023). Dividends earned on unvested PRSUs and RSUs (2023 and 2024 Equity Awards) are reflected in the fiscal year-end fair value of outstanding and unvested awards. The fair value for all unvested equity awards is based on restricted stock awards with vesting periods of three and four years. The fair value for all PRSU equity awards is based on the expected vesting percentile of PRSUs for a given year which would be earned under the PRSU award. The amounts deducted or added in calculating the “equity award adjustments” are as follows for (1) Mr. Wilton, (2) Mr. Kaczmarek, and (3) Mr. Jones, respectively: ​ ​ ​ ​ ​ Year ​ ​ Year-End Fair ​ ​ Year over Year ​ ​ Year over Year ​ ​ Fair Value as of ​ ​ Dollar Value of ​ ​ Total Equity ​ ​ (1) ​ ​ ​ ​ 2024 ​ ​ ​ ​ ​ — ​ ​ ​ ​ ​ — ​ ​ ​ ​ ​ — ​ ​ ​ ​ ​ — ​ ​ ​ ​ ​ — ​ ​ ​ ​ ​ — ​ ​ ​ ​ ​ ​ ​ ​ 2023 ​ ​ ​ ​ ​ — ​ ​ ​ ​ ​ — ​ ​ ​ ​ ​ — ​ ​ ​ ​ ​ — ​ ​ ​ ​ ​ — ​ ​ ​ ​ ​ — ​ ​ ​ ​ ​ ​ ​ ​ 2022 ​ ​ ​ ​ ​ — ​ ​ ​ ​ ​ — ​ ​ ​ ​ ​ — ​ ​ ​ ​ ​ — ​ ​ ​ ​ ​ — ​ ​ ​ ​ ​ — ​ ​ ​ ​ ​ ​ ​ ​ 2021 ​ ​ ​ ​ ​ — ​ ​ ​ ​ ​ — ​ ​ ​ ​ $ 46,772 ​ ​ ​ ​ ​ — ​ ​ ​ ​ ​ — ​ ​ ​ ​ $ 46,772 ​ ​ ​ ​ ​ ​ ​ ​ 2020 ​ ​ ​ ​ $ 328,518 ​ ​ ​ ​ $ (88,438 ) ​ ​ ​ ​ $ (70,610 ) ​ ​ ​ ​ ​ — ​ ​ ​ ​ ​ — ​ ​ ​ ​ $ 169,470 ​ ​ ​ (2) ​ ​ ​ ​ 2024 ​ ​ ​ ​ ​ — ​ ​ ​ ​ ​ — ​ ​ ​ ​ ​ — ​ ​ ​ ​ ​ — ​ ​ ​ ​ ​ — ​ ​ ​ ​ ​ — ​ ​ ​ ​ ​ ​ ​ ​ 2023 ​ ​ ​ ​ ​ — ​ ​ ​ ​ ​ — ​ ​ ​ ​ ​ — ​ ​ ​ ​ ​ — ​ ​ ​ ​ ​ — ​ ​ ​ ​ ​ — ​ ​ ​ ​ ​ ​ ​ ​ 2022 ​ ​ ​ ​ ​ — ​ ​ ​ ​ ​ — ​ ​ ​ ​ $ (34,219 ) ​ ​ ​ ​ $ 565,943 ​ ​ ​ ​ ​ — ​ ​ ​ ​ $ 531,724 ​ ​ ​ ​ ​ ​ ​ ​ 2021 ​ ​ ​ ​ $ 533,300 ​ ​ ​ ​ $ 44,773 ​ ​ ​ ​ $ 56,999 ​ ​ ​ ​ ​ — ​ ​ ​ ​ ​ — ​ ​ ​ ​ $ 635,072 ​ ​ ​ ​ ​ ​ ​ ​ 2020 ​ ​ ​ ​ ​ — ​ ​ ​ ​ ​ — ​ ​ ​ ​ ​ — ​ ​ ​ ​ ​ — ​ ​ ​ ​ ​ — ​ ​ ​ ​ ​ — ​ ​ ​ (3) ​ ​ ​ ​ 2024 ​ ​ ​ ​ $ 387,440 ​ ​ ​ ​ $ (74,515 ) ​ ​ ​ ​ $ (37,510 ) ​ ​ ​ ​ ​ — ​ ​ ​ ​ ​ — ​ ​ ​ ​ $ 275,415 ​ ​ ​ ​ ​ ​ ​ ​ 2023 ​ ​ ​ ​ $ 736,651 ​ ​ ​ ​ $ (103,855 ) ​ ​ ​ ​ $ (109,863 ) ​ ​ ​ ​ ​ — ​ ​ ​ ​ ​ — ​ ​ ​ ​ $ 522,933 ​ ​ ​ ​ ​ ​ ​ ​ 2022 ​ ​ ​ ​ $ 560,716 ​ ​ ​ ​ $ 13,096 ​ ​ ​ ​ $ (3,897 ) ​ ​ ​ ​ ​ — ​ ​ ​ ​ ​ — ​ ​ ​ ​ $ 569,915 ​ ​ ​ ​ ​ ​ ​ ​ 2021 ​ ​ ​ ​ ​ — ​ ​ ​ ​ ​ — ​ ​ ​ ​ ​ — ​ ​ ​ ​ ​ — ​ ​ ​ ​ ​ — ​ ​ ​ ​ ​ — ​ ​ ​ ​ ​ ​ ​ ​ 2020 ​ ​ ​ ​ ​ — ​ ​ ​ ​ ​ — ​ ​ ​ ​ ​ — ​ ​ ​ ​ ​ — ​ ​ ​ ​ ​ — ​ ​ ​ ​ ​ — ​ ​
(c)
The amounts included in this column are the amounts reported in the “Change in Pension Value and Nonqualified Deferred Compensation Earnings” column of the “Summary Compensation Table” for the applicable year. ​
(d)
The total “pension benefit adjustments” for each applicable year include the aggregate of two components: (i) the actuarially determined pension service cost for services rendered by the CEOs during the applicable year (the “SERP service cost”) and (ii) the entire cost of benefits granted in a plan amendment (or initiation) during the applicable year that are attributed by the benefit formula to services rendered in periods prior to the plan amendment or initiation (the “SERP Prior Service Cost”), in each case, calculated in accordance with U.S. GAAP. The amounts included in this column is the SERP service cost for services rendered by Mr. Jones during 2022, 2023 and 2024. ​
(e)
The amounts in this column reflect the fair value of awards forfeited by Mr. Wilton when he retired from the Company on March 12, 2021. The Fair value of forfeited awards are determined at the end of the prior year for awards made in prior fiscal years that were forfeited during the current fiscal year. ​ (5)
The dollar amounts reported in column (h) represent the average of the amounts reported for the Company’s NEOs as a group (excluding the CEOs) in the “Total” column of the “Summary Compensation Table” for 2024, 2023, 2022, 2021 and 2020. The names of the NEOs for each applicable year are as follows: ​
​
Year ​ ​
Other NEOs ​ ​
Position ​
​
2024 ​ ​
Susan Just ​ ​
Executive Vice President &amp; Chief Credit Officer of Heritage Bank of Commerce ​
​ ​ ​ ​
Lawrence D. McGovern ​ ​
Former Executive Vice President &amp; Chief Financial Officer ​
​ ​ ​ ​
Deborah K. Reuter ​ ​
Executive Vice President &amp; Chief Risk Officer and Corporate Secretary ​
​ ​ ​ ​
Thomas A. Sa ​ ​
Executive Vice President, Chief Operating Officer &amp; Interim Chief Financial Officer ​
​ ​ ​ ​
Dustin M. Warford ​ ​
Executive Vice President, Chief Banking Officer of Heritage Bank of Commerce ​
​
2023 ​ ​
Margo G. Butsch ​ ​
Executive Vice President &amp; Chief Credit Officer of Heritage Bank of Commerce ​
​ ​ ​ ​
Janice Y. Coonley ​ ​
Executive Vice President &amp; Chief People and Diversity Officer of Heritage Bank of Commerce ​
​ ​ ​ ​
Lawrence D. McGovern ​ ​
Executive Vice President &amp; Chief Financial Officer ​
​ ​ ​ ​
Deborah K. Reuter ​ ​
Executive Vice President &amp; Chief Risk Officer and Corporate Secretary ​
​ ​ ​ ​
Glen E. Shu ​ ​
Executive Vice President, President of Specialty Finance Group of Heritage Bank of Commerce and President of Bay View Funding ​
​
2022 ​ ​
Margo G. Butsch ​ ​
Executive Vice President &amp; Chief Credit Officer of Heritage Bank of Commerce ​
​ ​ ​ ​
Janice Y. Coonley ​ ​
Executive Vice President &amp; Chief People and Diversity Officer of Heritage Bank of Commerce ​
​ ​ ​ ​
Lawrence D. McGovern ​ ​
Executive Vice President &amp; Chief Financial Officer ​
​ ​ ​ ​
Deborah K. Reuter ​ ​
Executive Vice President &amp; Chief Risk Officer and Corporate Secretary ​
​
2021 ​ ​
Michael E. Benito ​ ​
Executive Vice President /Business Banking Manager of Heritage Bank of Commerce ​
​ ​ ​ ​
Margo G. Butsch ​ ​
Executive Vice President &amp; Chief Credit Officer of Heritage Bank of Commerce ​
​ ​ ​ ​
Robertson Clay Jones ​ ​
President and Chief Operating Officer of Heritage Bank of Commerce ​
​ ​ ​ ​
Lawrence D. McGovern ​ ​
Executive Vice President &amp; Chief Financial Officer ​
​
2020 ​ ​
Michael E. Benito ​ ​
Executive Vice President /Business Banking Manager of Heritage Bank of Commerce ​
​ ​ ​ ​
Margo G. Butsch ​ ​
Executive Vice President &amp; Chief Credit Officer of Heritage Bank of Commerce ​
​ ​ ​ ​
Robertson Clay Jones ​ ​
Executive Vice President &amp; President of Community Business Bank Group of Heritage Bank of Commerce ​
​ ​ ​ ​
Lawrence D. McGovern ​ ​
Executive Vice President &amp; Chief Financial Officer ​ (6)
The dollar amounts reported in column (i) represent the average amount of “compensation actually paid” to the NEOs as a group (excluding the CEOs) as computed in accordance with Item 402(v) of SEC Regulation S-K. The names of the NEOs (excluding the CEOs) included for the purposes of calculating the average amounts in each applicable year are the same as the table noted in footnote (5) above. The dollar amounts reported do not reflect the actual average amount of compensation earned by or paid to the NEOs as a group (excluding the CEOs) during the applicable year. In accordance with the requirements of Item 402(v) of SEC Regulation S-K, the following adjustments were made to average total compensation for the NEOs as a group (excluding the CEOs) for each year to determine the compensation actually paid, using the same methodology described above in footnote (4). ​ ​ Year ​ ​ Average ​ ​ Average ​ ​ Average (a) ​ ​ Average ​ ​ Average (b) ​ ​ Average Fair ​ ​ Average ​ ​ 2024 ​ ​ ​ $ 709,298 ​ ​ ​ ​ $ (270,685 ) ​ ​ ​ ​ $ 150,881 ​ ​ ​ ​ $ (3,780 ) ​ ​ ​ ​ ​ — ​ ​ ​ ​ ​ — ​ ​ ​ ​ $ 585,714 ​ ​ ​ 2023 ​ ​ ​ $ 703,591 ​ ​ ​ ​ $ (163,198 ) ​ ​ ​ ​ $ 160,957 ​ ​ ​ ​ $ (36,020 ) ​ ​ ​ ​ ​ — ​ ​ ​ ​ ​ — ​ ​ ​ ​ $ 665,330 ​ ​ ​ 2022 ​ ​ ​ $ 622,794 ​ ​ ​ ​ $ (151,996 ) ​ ​ ​ ​ $ 179,681 ​ ​ ​ ​ ​ — ​ ​ ​ ​ ​ — ​ ​ ​ ​ ​ — ​ ​ ​ ​ $ 650,479 ​ ​ ​ 2021 ​ ​ ​ $ 753,751 ​ ​ ​ ​ $ (162,275 ) ​ ​ ​ ​ $ 232,544 ​ ​ ​ ​ $ (21,925 ) ​ ​ ​ ​ $ 36,919 ​ ​ ​ ​ ​ — ​ ​ ​ ​ $ 839,014 ​ ​ ​ 2020 ​ ​ ​ $ 785,615 ​ ​ ​ ​ $ (115,964 ) ​ ​ ​ ​ $ 42,875 ​ ​ ​ ​ $ (190,950 ) ​ ​ ​ ​ $ 67,188 ​ ​ ​ ​ ​ — ​ ​ ​ ​ $ 588,764 ​ ​
(a)
The amounts deducted or added in calculating the total average equity award adjustments were determined In the same method described in footnote (4)b above and are as follows: ​ ​ Year ​ ​ Average Year- ​ ​ Average ​ ​ Average Year ​ ​ Average Fair ​ ​ Average Dollar ​ ​ Total Average ​ ​ 2024 ​ ​ ​ $ 179,742 ​ ​ ​ ​ $ (16,528 ) ​ ​ ​ ​ $ (12,333 ) ​ ​ ​ ​ ​ — ​ ​ ​ ​ ​ — ​ ​ ​ ​ $ 150,881 ​ ​ ​ 2023 ​ ​ ​ $ 257,703 ​ ​ ​ ​ $ (37,755 ) ​ ​ ​ ​ $ (58,991 ) ​ ​ ​ ​ ​ — ​ ​ ​ ​ ​ — ​ ​ ​ ​ $ 160,957 ​ ​ ​ 2022 ​ ​ ​ $ 177,057 ​ ​ ​ ​ $ 10,798 ​ ​ ​ ​ $ (8,174 ) ​ ​ ​ ​ ​ — ​ ​ ​ ​ ​ — ​ ​ ​ ​ $ 179,681 ​ ​ ​ 2021 ​ ​ ​ $ 160,262 ​ ​ ​ ​ $ 40,836 ​ ​ ​ ​ $ 31,446 ​ ​ ​ ​ ​ — ​ ​ ​ ​ ​ — ​ ​ ​ ​ $ 232,544 ​ ​ ​ 2020 ​ ​ ​ $ 115,443 ​ ​ ​ ​ $ (40,684 ) ​ ​ ​ ​ $ (31,884 ) ​ ​ ​ ​ ​ — ​ ​ ​ ​ ​ — ​ ​ ​ ​ $ 42,875 ​ ​
(b)
The amounts added in calculating the total average pension benefit adjustments are as follows: ​ ​ Year ​ ​ Average ​ ​ Average ​ ​ Average ​ ​ Total Average ​ ​ 2024 ​ ​ ​ ​ — ​ ​ ​ ​ ​ — ​ ​ ​ ​ ​ — ​ ​ ​ ​ ​ — ​ ​ ​ 2023 ​ ​ ​ ​ — ​ ​ ​ ​ ​ — ​ ​ ​ ​ ​ — ​ ​ ​ ​ ​ — ​ ​ ​ 2022 ​ ​ ​ ​ — ​ ​ ​ ​ ​ — ​ ​ ​ ​ ​ — ​ ​ ​ ​ ​ — ​ ​ ​ 2021 ​ ​ ​ ​ — ​ ​ ​ ​ ​ — ​ ​ ​ ​ $ 36,919 ​ ​ ​ ​ $ 36,919 ​ ​ ​ 2020 ​ ​ ​ ​ — ​ ​ ​ ​ $ 36,244 ​ ​ ​ ​ $ 30,944 ​ ​ ​ ​ $ 67,188 ​ ​
(7)
Represents the cumulative five-year total return to shareholders of our common stock and assumes that the value of the investment was $100 on December 31, 2019 and that the subsequent dividends were reinvested. The stock price performance included in this column is not necessarily indicative of future stock price performance. ​ (8)
Represents a cumulative five-year total return to shareholders of a peer group. The peer group used is the “KBW NASDAQ Bank Index” as listed under Item 5 of our Annual Report on Form 10-K for the years ended December 31, 2020, 2021, 2022, 2023 and 2024, respectively. ​
(9)
The dollar amounts reported represent the amount of net income (in thousands) reflected in the Company’s audited consolidated financial statements for the applicable year. ​ (10)
Pre-tax income has been chosen as a “Selected Performance Measure.” While the Company uses numerous financial and non-financial performance measures for the purpose of evaluating performance for the Company’s compensation programs, the Company has determined that Pre-tax income is the financial performance measure that, in the Company’s assessment, represents the most important performance measure (that is not otherwise required to be disclosed in this table) used by the Company to link compensation actually paid to the Company’s NEOs for the most recently completed fiscal year, to the Company’s performanc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Pre-Tax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5)
The dollar amounts reported in column (h) represent the average of the amounts reported for the Company’s NEOs as a group (excluding the CEOs) in the “Total” column of the “Summary Compensation Table” for 2024, 2023, 2022, 2021 and 2020. The names of the NEOs for each applicable year are as follows: ​
​
Year ​ ​
Other NEOs ​ ​
Position ​
​
2024 ​ ​
Susan Just ​ ​
Executive Vice President &amp; Chief Credit Officer of Heritage Bank of Commerce ​
​ ​ ​ ​
Lawrence D. McGovern ​ ​
Former Executive Vice President &amp; Chief Financial Officer ​
​ ​ ​ ​
Deborah K. Reuter ​ ​
Executive Vice President &amp; Chief Risk Officer and Corporate Secretary ​
​ ​ ​ ​
Thomas A. Sa ​ ​
Executive Vice President, Chief Operating Officer &amp; Interim Chief Financial Officer ​
​ ​ ​ ​
Dustin M. Warford ​ ​
Executive Vice President, Chief Banking Officer of Heritage Bank of Commerce ​
​
2023 ​ ​
Margo G. Butsch ​ ​
Executive Vice President &amp; Chief Credit Officer of Heritage Bank of Commerce ​
​ ​ ​ ​
Janice Y. Coonley ​ ​
Executive Vice President &amp; Chief People and Diversity Officer of Heritage Bank of Commerce ​
​ ​ ​ ​
Lawrence D. McGovern ​ ​
Executive Vice President &amp; Chief Financial Officer ​
​ ​ ​ ​
Deborah K. Reuter ​ ​
Executive Vice President &amp; Chief Risk Officer and Corporate Secretary ​
​ ​ ​ ​
Glen E. Shu ​ ​
Executive Vice President, President of Specialty Finance Group of Heritage Bank of Commerce and President of Bay View Funding ​
​
2022 ​ ​
Margo G. Butsch ​ ​
Executive Vice President &amp; Chief Credit Officer of Heritage Bank of Commerce ​
​ ​ ​ ​
Janice Y. Coonley ​ ​
Executive Vice President &amp; Chief People and Diversity Officer of Heritage Bank of Commerce ​
​ ​ ​ ​
Lawrence D. McGovern ​ ​
Executive Vice President &amp; Chief Financial Officer ​
​ ​ ​ ​
Deborah K. Reuter ​ ​
Executive Vice President &amp; Chief Risk Officer and Corporate Secretary ​
​
2021 ​ ​
Michael E. Benito ​ ​
Executive Vice President /Business Banking Manager of Heritage Bank of Commerce ​
​ ​ ​ ​
Margo G. Butsch ​ ​
Executive Vice President &amp; Chief Credit Officer of Heritage Bank of Commerce ​
​ ​ ​ ​
Robertson Clay Jones ​ ​
President and Chief Operating Officer of Heritage Bank of Commerce ​
​ ​ ​ ​
Lawrence D. McGovern ​ ​
Executive Vice President &amp; Chief Financial Officer ​
​
2020 ​ ​
Michael E. Benito ​ ​
Executive Vice President /Business Banking Manager of Heritage Bank of Commerce ​
​ ​ ​ ​
Margo G. Butsch ​ ​
Executive Vice President &amp; Chief Credit Officer of Heritage Bank of Commerce ​
​ ​ ​ ​
Robertson Clay Jones ​ ​
Executive Vice President &amp; President of Community Business Bank Group of Heritage Bank of Commerce ​
​ ​ ​ ​
Lawrence D. McGovern ​ ​
Executive Vice President &amp; Chief Financial Officer ​</t>
        </is>
      </c>
      <c r="C6" s="4" t="inlineStr">
        <is>
          <t xml:space="preserve"> </t>
        </is>
      </c>
      <c r="D6" s="4" t="inlineStr">
        <is>
          <t xml:space="preserve"> </t>
        </is>
      </c>
      <c r="E6" s="4" t="inlineStr">
        <is>
          <t xml:space="preserve"> </t>
        </is>
      </c>
      <c r="F6" s="4" t="inlineStr">
        <is>
          <t xml:space="preserve"> </t>
        </is>
      </c>
      <c r="G6" s="4" t="inlineStr">
        <is>
          <t xml:space="preserve"> (1)
The dollar amounts reported in column (b) are the amounts of total compensation reported for Keith A. Wilton (Former President and CEO) for 2021 and 2020. Mr. Wilton retired from the Company on March 12, 2021. </t>
        </is>
      </c>
      <c r="H6" s="4" t="inlineStr">
        <is>
          <t xml:space="preserve"> (2)
The dollar amounts reported in column (d) are the amounts of total compensation reported for Walter T. Kaczmarek (Former President and CEO) for 2022 and 2021. Mr. Kaczmarek served as the President and Chief Executive Officer in 2019 until he retired in August of 2019. He was not an officer or employee of the Company in 2020. He rejoined the Company on March 15, 2021 and retired on September 15, 2022, but remained on the Board until the Company’s 2023 Annual Meeting of Shareholders. </t>
        </is>
      </c>
      <c r="I6" s="4" t="inlineStr">
        <is>
          <t xml:space="preserve"> (3) The dollar amounts reported in column (f) are the amounts of total compensation reported for Robertson Clay Jones (President and CEO) for each corresponding year in the “Total” column of the “Summary Compensation Table” for 2023 and 2022. Mr. Jones was promoted to President and Chief Executive Officer effective September 15, 2022. </t>
        </is>
      </c>
    </row>
    <row r="7">
      <c r="A7" s="4" t="inlineStr">
        <is>
          <t>Peer Group Issuers, Footnote</t>
        </is>
      </c>
      <c r="B7" s="4" t="inlineStr">
        <is>
          <t xml:space="preserve"> (8)
Represents a cumulative five-year total return to shareholders of a peer group. The peer group used is the “KBW NASDAQ Bank Index” as listed under Item 5 of our Annual Report on Form 10-K for the years ended December 31, 2020, 2021, 2022, 2023 and 2024, respectively.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4)
The dollar amounts reported in column (c), (e) and (g) represent the amount of “compensation actually paid” to (1) Mr. Wilton, (2) Mr. Kaczmarek, and (3) Mr. Jones, as computed in accordance with Item 402(v) of SEC Regulation S-K. The dollar amounts reported do not reflect the actual amount of compensation earned by or paid to (1) Mr. Wilton, (2) Mr. Kaczmarek, and (3) Mr. Jones during the applicable year. In accordance with the requirements of Item 402(v) of SEC Regulation S-K, the following adjustments were made to (1) Mr. Wilton’s, (2) Mr. Kaczmarek’s, and (3) Mr. Jones’s total compensation for each year to determine the compensation actually paid to (1) Mr. Wilton, (2) Mr. Kaczmarek, and (3) Mr. Jones, respectively: ​ ​ ​ ​ ​ Year ​ ​ Reported ​ ​ Reported ​ ​ Equity Award ​ ​ Reported ​ ​ Pension ​ ​ Fair Value of ​ ​ Compensation ​ ​ (1) ​ ​ ​ ​ 2024 ​ ​ ​ ​ ​ — ​ ​ ​ ​ ​ — ​ ​ ​ ​ ​ — ​ ​ ​ ​ ​ — ​ ​ ​ ​ ​ — ​ ​ ​ ​ ​ — ​ ​ ​ ​ ​ — ​ ​ ​ ​ ​ ​ ​ ​ 2023 ​ ​ ​ ​ ​ — ​ ​ ​ ​ ​ — ​ ​ ​ ​ ​ — ​ ​ ​ ​ ​ — ​ ​ ​ ​ ​ — ​ ​ ​ ​ ​ — ​ ​ ​ ​ ​ — ​ ​ ​ ​ ​ ​ ​ ​ 2022 ​ ​ ​ ​ ​ — ​ ​ ​ ​ ​ — ​ ​ ​ ​ ​ — ​ ​ ​ ​ ​ — ​ ​ ​ ​ ​ — ​ ​ ​ ​ ​ — ​ ​ ​ ​ ​ — ​ ​ ​ ​ ​ ​ ​ ​ 2021 ​ ​ ​ ​ $ 1,756,569 ​ ​ ​ ​ ​ — ​ ​ ​ ​ $ 46,772 ​ ​ ​ ​ ​ — ​ ​ ​ ​ ​ — ​ ​ ​ ​ $ (304,755 ) ​ ​ ​ ​ $ 1,498,586 ​ ​ ​ ​ ​ ​ ​ ​ 2020 ​ ​ ​ ​ $ 1,237,428 ​ ​ ​ ​ $ (330,000 ) ​ ​ ​ ​ $ 169,470 ​ ​ ​ ​ ​ — ​ ​ ​ ​ ​ — ​ ​ ​ ​ ​ — ​ ​ ​ ​ $ 1,076,898 ​ ​ ​ (2) ​ ​ ​ ​ 2024 ​ ​ ​ ​ ​ — ​ ​ ​ ​ ​ — ​ ​ ​ ​ ​ — ​ ​ ​ ​ ​ — ​ ​ ​ ​ ​ — ​ ​ ​ ​ ​ — ​ ​ ​ ​ ​ — ​ ​ ​ ​ ​ ​ ​ ​ 2023 ​ ​ ​ ​ ​ — ​ ​ ​ ​ ​ — ​ ​ ​ ​ ​ — ​ ​ ​ ​ ​ — ​ ​ ​ ​ ​ — ​ ​ ​ ​ ​ — ​ ​ ​ ​ ​ — ​ ​ ​ ​ ​ ​ ​ ​ 2022 ​ ​ ​ ​ $ 1,510,963 ​ ​ ​ ​ $ (539,996 ) ​ ​ ​ ​ $ 531,724 ​ ​ ​ ​ ​ — ​ ​ ​ ​ ​ — ​ ​ ​ ​ ​ — ​ ​ ​ ​ $ 1,502,691 ​ ​ ​ ​ ​ ​ ​ ​ 2021 ​ ​ ​ ​ $ 1,659,046 ​ ​ ​ ​ $ (540,000 ) ​ ​ ​ ​ $ 635,072 ​ ​ ​ ​ ​ — ​ ​ ​ ​ ​ — ​ ​ ​ ​ ​ — ​ ​ ​ ​ $ 1,754,118 ​ ​ ​ ​ ​ ​ ​ ​ 2020 ​ ​ ​ ​ ​ — ​ ​ ​ ​ ​ — ​ ​ ​ ​ ​ — ​ ​ ​ ​ ​ — ​ ​ ​ ​ ​ — ​ ​ ​ ​ ​ — ​ ​ ​ ​ ​ — ​ ​ ​ (3) ​ ​ ​ ​ 2024 ​ ​ ​ ​ $ 1,694,339 ​ ​ ​ ​ $ (678,577 ) ​ ​ ​ ​ $ 275,415 ​ ​ ​ ​ $ (18,800 ) ​ ​ ​ ​ $ 24,800 ​ ​ ​ ​ ​ — ​ ​ ​ ​ $ 1,297,177 ​ ​ ​ ​ ​ ​ ​ ​ 2023 ​ ​ ​ ​ $ 1,481,891 ​ ​ ​ ​ $ (466,497 ) ​ ​ ​ ​ $ 522,933 ​ ​ ​ ​ $ (33,400 ) ​ ​ ​ ​ $ 22,900 ​ ​ ​ ​ ​ — ​ ​ ​ ​ $ 1,527,827 ​ ​ ​ ​ ​ ​ ​ ​ 2022 ​ ​ ​ ​ $ 1,197,014 ​ ​ ​ ​ $ (488,996 ) ​ ​ ​ ​ $ 569,915 ​ ​ ​ ​ ​ — ​ ​ ​ ​ $ 32,755 ​ ​ ​ ​ ​ — ​ ​ ​ ​ $ 1,310,688 ​ ​ ​ ​ ​ ​ ​ ​ 2021 ​ ​ ​ ​ ​ — ​ ​ ​ ​ ​ — ​ ​ ​ ​ ​ — ​ ​ ​ ​ ​ — ​ ​ ​ ​ ​ — ​ ​ ​ ​ ​ — ​ ​ ​ ​ ​ — ​ ​ ​ ​ ​ ​ ​ ​ 2020 ​ ​ ​ ​ ​ — ​ ​ ​ ​ ​ — ​ ​ ​ ​ ​ — ​ ​ ​ ​ ​ — ​ ​ ​ ​ ​ — ​ ​ ​ ​ ​ — ​ ​ ​ ​ ​ — ​ ​
(a)
The “reported grant date fair value of equity awards” represents the amount reported in the “Stock Awards” column in the “Summary Compensation Table” for 2024, 2023, 2022, 2021 and 2020. ​
(b)
The “equity award adjustments” for each applicable year include the addition or (subtraction, as applicable) of the following: (i) the year- end fair value of any equity awards granted in the applicable year that were outstanding and unvested as of the end of the applicable year; (ii) change in fair value from end of prior fiscal year to end of current fiscal year for awards made in prior fiscal years that were outstanding and unvested at the end of current fiscal year; (iii) change in fair value from end of prior fiscal year to vesting date for awards made in prior fiscal years that vested during current fiscal year; (iv) for equity awards that were granted and vested in the same applicable year, the fair value of the equity awards as of the vesting date; and (v) Dividends paid on unvested shares/share units and stock options. Note that for calculation purposes unvested stock dividends are already included in the “Summary Compensation Table” under “All Other Compensation” for the applicable year (for Equity Awards granted prior to 2023). Dividends earned on unvested PRSUs and RSUs (2023 and 2024 Equity Awards) are reflected in the fiscal year-end fair value of outstanding and unvested awards. The fair value for all unvested equity awards is based on restricted stock awards with vesting periods of three and four years. The fair value for all PRSU equity awards is based on the expected vesting percentile of PRSUs for a given year which would be earned under the PRSU award. The amounts deducted or added in calculating the “equity award adjustments” are as follows for (1) Mr. Wilton, (2) Mr. Kaczmarek, and (3) Mr. Jones, respectively: ​ ​ ​ ​ ​ Year ​ ​ Year-End Fair ​ ​ Year over Year ​ ​ Year over Year ​ ​ Fair Value as of ​ ​ Dollar Value of ​ ​ Total Equity ​ ​ (1) ​ ​ ​ ​ 2024 ​ ​ ​ ​ ​ — ​ ​ ​ ​ ​ — ​ ​ ​ ​ ​ — ​ ​ ​ ​ ​ — ​ ​ ​ ​ ​ — ​ ​ ​ ​ ​ — ​ ​ ​ ​ ​ ​ ​ ​ 2023 ​ ​ ​ ​ ​ — ​ ​ ​ ​ ​ — ​ ​ ​ ​ ​ — ​ ​ ​ ​ ​ — ​ ​ ​ ​ ​ — ​ ​ ​ ​ ​ — ​ ​ ​ ​ ​ ​ ​ ​ 2022 ​ ​ ​ ​ ​ — ​ ​ ​ ​ ​ — ​ ​ ​ ​ ​ — ​ ​ ​ ​ ​ — ​ ​ ​ ​ ​ — ​ ​ ​ ​ ​ — ​ ​ ​ ​ ​ ​ ​ ​ 2021 ​ ​ ​ ​ ​ — ​ ​ ​ ​ ​ — ​ ​ ​ ​ $ 46,772 ​ ​ ​ ​ ​ — ​ ​ ​ ​ ​ — ​ ​ ​ ​ $ 46,772 ​ ​ ​ ​ ​ ​ ​ ​ 2020 ​ ​ ​ ​ $ 328,518 ​ ​ ​ ​ $ (88,438 ) ​ ​ ​ ​ $ (70,610 ) ​ ​ ​ ​ ​ — ​ ​ ​ ​ ​ — ​ ​ ​ ​ $ 169,470 ​ ​ ​ (2) ​ ​ ​ ​ 2024 ​ ​ ​ ​ ​ — ​ ​ ​ ​ ​ — ​ ​ ​ ​ ​ — ​ ​ ​ ​ ​ — ​ ​ ​ ​ ​ — ​ ​ ​ ​ ​ — ​ ​ ​ ​ ​ ​ ​ ​ 2023 ​ ​ ​ ​ ​ — ​ ​ ​ ​ ​ — ​ ​ ​ ​ ​ — ​ ​ ​ ​ ​ — ​ ​ ​ ​ ​ — ​ ​ ​ ​ ​ — ​ ​ ​ ​ ​ ​ ​ ​ 2022 ​ ​ ​ ​ ​ — ​ ​ ​ ​ ​ — ​ ​ ​ ​ $ (34,219 ) ​ ​ ​ ​ $ 565,943 ​ ​ ​ ​ ​ — ​ ​ ​ ​ $ 531,724 ​ ​ ​ ​ ​ ​ ​ ​ 2021 ​ ​ ​ ​ $ 533,300 ​ ​ ​ ​ $ 44,773 ​ ​ ​ ​ $ 56,999 ​ ​ ​ ​ ​ — ​ ​ ​ ​ ​ — ​ ​ ​ ​ $ 635,072 ​ ​ ​ ​ ​ ​ ​ ​ 2020 ​ ​ ​ ​ ​ — ​ ​ ​ ​ ​ — ​ ​ ​ ​ ​ — ​ ​ ​ ​ ​ — ​ ​ ​ ​ ​ — ​ ​ ​ ​ ​ — ​ ​ ​ (3) ​ ​ ​ ​ 2024 ​ ​ ​ ​ $ 387,440 ​ ​ ​ ​ $ (74,515 ) ​ ​ ​ ​ $ (37,510 ) ​ ​ ​ ​ ​ — ​ ​ ​ ​ ​ — ​ ​ ​ ​ $ 275,415 ​ ​ ​ ​ ​ ​ ​ ​ 2023 ​ ​ ​ ​ $ 736,651 ​ ​ ​ ​ $ (103,855 ) ​ ​ ​ ​ $ (109,863 ) ​ ​ ​ ​ ​ — ​ ​ ​ ​ ​ — ​ ​ ​ ​ $ 522,933 ​ ​ ​ ​ ​ ​ ​ ​ 2022 ​ ​ ​ ​ $ 560,716 ​ ​ ​ ​ $ 13,096 ​ ​ ​ ​ $ (3,897 ) ​ ​ ​ ​ ​ — ​ ​ ​ ​ ​ — ​ ​ ​ ​ $ 569,915 ​ ​ ​ ​ ​ ​ ​ ​ 2021 ​ ​ ​ ​ ​ — ​ ​ ​ ​ ​ — ​ ​ ​ ​ ​ — ​ ​ ​ ​ ​ — ​ ​ ​ ​ ​ — ​ ​ ​ ​ ​ — ​ ​ ​ ​ ​ ​ ​ ​ 2020 ​ ​ ​ ​ ​ — ​ ​ ​ ​ ​ — ​ ​ ​ ​ ​ — ​ ​ ​ ​ ​ — ​ ​ ​ ​ ​ — ​ ​ ​ ​ ​ — ​ ​
(c)
The amounts included in this column are the amounts reported in the “Change in Pension Value and Nonqualified Deferred Compensation Earnings” column of the “Summary Compensation Table” for the applicable year. ​
(d)
The total “pension benefit adjustments” for each applicable year include the aggregate of two components: (i) the actuarially determined pension service cost for services rendered by the CEOs during the applicable year (the “SERP service cost”) and (ii) the entire cost of benefits granted in a plan amendment (or initiation) during the applicable year that are attributed by the benefit formula to services rendered in periods prior to the plan amendment or initiation (the “SERP Prior Service Cost”), in each case, calculated in accordance with U.S. GAAP. The amounts included in this column is the SERP service cost for services rendered by Mr. Jones during 2022, 2023 and 2024. ​
(e)
The amounts in this column reflect the fair value of awards forfeited by Mr. Wilton when he retired from the Company on March 12, 2021. The Fair value of forfeited awards are determined at the end of the prior year for awards made in prior fiscal years that were forfeited during the current fiscal year.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5" t="n">
        <v>709298</v>
      </c>
      <c r="C9" s="5" t="n">
        <v>703591</v>
      </c>
      <c r="D9" s="5" t="n">
        <v>622794</v>
      </c>
      <c r="E9" s="5" t="n">
        <v>753751</v>
      </c>
      <c r="F9" s="5" t="n">
        <v>785615</v>
      </c>
      <c r="G9" s="4" t="inlineStr">
        <is>
          <t xml:space="preserve"> </t>
        </is>
      </c>
      <c r="H9" s="4" t="inlineStr">
        <is>
          <t xml:space="preserve"> </t>
        </is>
      </c>
      <c r="I9" s="4" t="inlineStr">
        <is>
          <t xml:space="preserve"> </t>
        </is>
      </c>
    </row>
    <row r="10">
      <c r="A10" s="4" t="inlineStr">
        <is>
          <t>Non-PEO NEO Average Compensation Actually Paid Amount</t>
        </is>
      </c>
      <c r="B10" s="5" t="n">
        <v>585714</v>
      </c>
      <c r="C10" s="6" t="n">
        <v>665330</v>
      </c>
      <c r="D10" s="6" t="n">
        <v>650479</v>
      </c>
      <c r="E10" s="6" t="n">
        <v>839014</v>
      </c>
      <c r="F10" s="6" t="n">
        <v>588764</v>
      </c>
      <c r="G10" s="4" t="inlineStr">
        <is>
          <t xml:space="preserve"> </t>
        </is>
      </c>
      <c r="H10" s="4" t="inlineStr">
        <is>
          <t xml:space="preserve"> </t>
        </is>
      </c>
      <c r="I10" s="4" t="inlineStr">
        <is>
          <t xml:space="preserve"> </t>
        </is>
      </c>
    </row>
    <row r="11">
      <c r="A11" s="4" t="inlineStr">
        <is>
          <t>Adjustment to Non-PEO NEO Compensation Footnote</t>
        </is>
      </c>
      <c r="B11" s="4" t="inlineStr">
        <is>
          <t xml:space="preserve"> (6)
The dollar amounts reported in column (i) represent the average amount of “compensation actually paid” to the NEOs as a group (excluding the CEOs) as computed in accordance with Item 402(v) of SEC Regulation S-K. The names of the NEOs (excluding the CEOs) included for the purposes of calculating the average amounts in each applicable year are the same as the table noted in footnote (5) above. The dollar amounts reported do not reflect the actual average amount of compensation earned by or paid to the NEOs as a group (excluding the CEOs) during the applicable year. In accordance with the requirements of Item 402(v) of SEC Regulation S-K, the following adjustments were made to average total compensation for the NEOs as a group (excluding the CEOs) for each year to determine the compensation actually paid, using the same methodology described above in footnote (4). ​ ​ Year ​ ​ Average ​ ​ Average ​ ​ Average (a) ​ ​ Average ​ ​ Average (b) ​ ​ Average Fair ​ ​ Average ​ ​ 2024 ​ ​ ​ $ 709,298 ​ ​ ​ ​ $ (270,685 ) ​ ​ ​ ​ $ 150,881 ​ ​ ​ ​ $ (3,780 ) ​ ​ ​ ​ ​ — ​ ​ ​ ​ ​ — ​ ​ ​ ​ $ 585,714 ​ ​ ​ 2023 ​ ​ ​ $ 703,591 ​ ​ ​ ​ $ (163,198 ) ​ ​ ​ ​ $ 160,957 ​ ​ ​ ​ $ (36,020 ) ​ ​ ​ ​ ​ — ​ ​ ​ ​ ​ — ​ ​ ​ ​ $ 665,330 ​ ​ ​ 2022 ​ ​ ​ $ 622,794 ​ ​ ​ ​ $ (151,996 ) ​ ​ ​ ​ $ 179,681 ​ ​ ​ ​ ​ — ​ ​ ​ ​ ​ — ​ ​ ​ ​ ​ — ​ ​ ​ ​ $ 650,479 ​ ​ ​ 2021 ​ ​ ​ $ 753,751 ​ ​ ​ ​ $ (162,275 ) ​ ​ ​ ​ $ 232,544 ​ ​ ​ ​ $ (21,925 ) ​ ​ ​ ​ $ 36,919 ​ ​ ​ ​ ​ — ​ ​ ​ ​ $ 839,014 ​ ​ ​ 2020 ​ ​ ​ $ 785,615 ​ ​ ​ ​ $ (115,964 ) ​ ​ ​ ​ $ 42,875 ​ ​ ​ ​ $ (190,950 ) ​ ​ ​ ​ $ 67,188 ​ ​ ​ ​ ​ — ​ ​ ​ ​ $ 588,764 ​ ​
(a)
The amounts deducted or added in calculating the total average equity award adjustments were determined In the same method described in footnote (4)b above and are as follows: ​ ​ Year ​ ​ Average Year- ​ ​ Average ​ ​ Average Year ​ ​ Average Fair ​ ​ Average Dollar ​ ​ Total Average ​ ​ 2024 ​ ​ ​ $ 179,742 ​ ​ ​ ​ $ (16,528 ) ​ ​ ​ ​ $ (12,333 ) ​ ​ ​ ​ ​ — ​ ​ ​ ​ ​ — ​ ​ ​ ​ $ 150,881 ​ ​ ​ 2023 ​ ​ ​ $ 257,703 ​ ​ ​ ​ $ (37,755 ) ​ ​ ​ ​ $ (58,991 ) ​ ​ ​ ​ ​ — ​ ​ ​ ​ ​ — ​ ​ ​ ​ $ 160,957 ​ ​ ​ 2022 ​ ​ ​ $ 177,057 ​ ​ ​ ​ $ 10,798 ​ ​ ​ ​ $ (8,174 ) ​ ​ ​ ​ ​ — ​ ​ ​ ​ ​ — ​ ​ ​ ​ $ 179,681 ​ ​ ​ 2021 ​ ​ ​ $ 160,262 ​ ​ ​ ​ $ 40,836 ​ ​ ​ ​ $ 31,446 ​ ​ ​ ​ ​ — ​ ​ ​ ​ ​ — ​ ​ ​ ​ $ 232,544 ​ ​ ​ 2020 ​ ​ ​ $ 115,443 ​ ​ ​ ​ $ (40,684 ) ​ ​ ​ ​ $ (31,884 ) ​ ​ ​ ​ ​ — ​ ​ ​ ​ ​ — ​ ​ ​ ​ $ 42,875 ​ ​
(b)
The amounts added in calculating the total average pension benefit adjustments are as follows: ​ ​ Year ​ ​ Average ​ ​ Average ​ ​ Average ​ ​ Total Average ​ ​ 2024 ​ ​ ​ ​ — ​ ​ ​ ​ ​ — ​ ​ ​ ​ ​ — ​ ​ ​ ​ ​ — ​ ​ ​ 2023 ​ ​ ​ ​ — ​ ​ ​ ​ ​ — ​ ​ ​ ​ ​ — ​ ​ ​ ​ ​ — ​ ​ ​ 2022 ​ ​ ​ ​ — ​ ​ ​ ​ ​ — ​ ​ ​ ​ ​ — ​ ​ ​ ​ ​ — ​ ​ ​ 2021 ​ ​ ​ ​ — ​ ​ ​ ​ ​ — ​ ​ ​ ​ $ 36,919 ​ ​ ​ ​ $ 36,919 ​ ​ ​ 2020 ​ ​ ​ ​ — ​ ​ ​ ​ $ 36,244 ​ ​ ​ ​ $ 30,944 ​ ​ ​ ​ $ 67,188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bular List, Table</t>
        </is>
      </c>
      <c r="B16" s="4" t="inlineStr">
        <is>
          <t xml:space="preserve">Financial Performance Measures As described in greater detail in the section captioned “ Executive Compensation—Compensation Discussion and Analysis ” The Company’s executive compensation program includes variable components in the form of annual incentive compensation and long-term incentive awards. The metrics that the Company uses for both annual incentive compensation and long-term incentive awards are selected based on an objective of incentivizing our CEO and NEOs (excluding the CEO) to increase shareholder value. The metrics are also correlated with the Company’s strategic plan as approved each year by the Board. Changes in shareholder value are reflected in compensation actually paid above through the fair value of the Company’s equity awards. Compensation actually paid for 2021 reflects an increase in the fair value of these equity awards as a result of an increase in the Company’s common share price from $8.87 at December 31, 2020 to $11.94 at December 31, 2021. Compensation actually paid for 2022 reflects an increase in the fair value of these equity awards as a result of an increase in the Company’s common share price from $11.94 at December 31, 2021 to $13.00 at December 31, 2022. Compensation actually paid for 2023 reflects a decrease in the fair value of these equity awards as a result of a decrease in the Company’s common share price from $13.00 at December 31, 2022 to $9.92 at December 31, 2023, partially offset by an increase in the estimated vesting percentile. Compensation actually paid for 2024 reflects a decrease in the fair value of these equity awards primarily as a result of the decrease in the estimated vesting percentile and also partially as a result of a decrease in the Company’s common share price from $9.92 at December 31, 2023 to $9.38 at December 31, 2024. The most important financial performance measures used by the Company to link executive compensation actually paid to the CEO and other NEOs (excluding the CEO) for the most recently completed fiscal year, to the Company’s performance are as follows:
• Pre-tax Income ​ Nonperforming Assets ​ Loan Growth ​ Deposit Growth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7" t="n">
        <v>95.61</v>
      </c>
      <c r="C17" s="8" t="n">
        <v>95.5</v>
      </c>
      <c r="D17" s="9" t="n">
        <v>118.17</v>
      </c>
      <c r="E17" s="9" t="n">
        <v>104.04</v>
      </c>
      <c r="F17" s="9" t="n">
        <v>73.78</v>
      </c>
      <c r="G17" s="4" t="inlineStr">
        <is>
          <t xml:space="preserve"> </t>
        </is>
      </c>
      <c r="H17" s="4" t="inlineStr">
        <is>
          <t xml:space="preserve"> </t>
        </is>
      </c>
      <c r="I17" s="4" t="inlineStr">
        <is>
          <t xml:space="preserve"> </t>
        </is>
      </c>
    </row>
    <row r="18">
      <c r="A18" s="4" t="inlineStr">
        <is>
          <t>Peer Group Total Shareholder Return Amount</t>
        </is>
      </c>
      <c r="B18" s="8" t="n">
        <v>132.6</v>
      </c>
      <c r="C18" s="9" t="n">
        <v>96.65000000000001</v>
      </c>
      <c r="D18" s="9" t="n">
        <v>97.52</v>
      </c>
      <c r="E18" s="9" t="n">
        <v>124.06</v>
      </c>
      <c r="F18" s="9" t="n">
        <v>89.69</v>
      </c>
      <c r="G18" s="4" t="inlineStr">
        <is>
          <t xml:space="preserve"> </t>
        </is>
      </c>
      <c r="H18" s="4" t="inlineStr">
        <is>
          <t xml:space="preserve"> </t>
        </is>
      </c>
      <c r="I18" s="4" t="inlineStr">
        <is>
          <t xml:space="preserve"> </t>
        </is>
      </c>
    </row>
    <row r="19">
      <c r="A19" s="4" t="inlineStr">
        <is>
          <t>Net Income (Loss)</t>
        </is>
      </c>
      <c r="B19" s="5" t="n">
        <v>40528000</v>
      </c>
      <c r="C19" s="5" t="n">
        <v>64443000</v>
      </c>
      <c r="D19" s="5" t="n">
        <v>66555000</v>
      </c>
      <c r="E19" s="5" t="n">
        <v>47700000</v>
      </c>
      <c r="F19" s="5" t="n">
        <v>35299000</v>
      </c>
      <c r="G19" s="4" t="inlineStr">
        <is>
          <t xml:space="preserve"> </t>
        </is>
      </c>
      <c r="H19" s="4" t="inlineStr">
        <is>
          <t xml:space="preserve"> </t>
        </is>
      </c>
      <c r="I19" s="4" t="inlineStr">
        <is>
          <t xml:space="preserve"> </t>
        </is>
      </c>
    </row>
    <row r="20">
      <c r="A20" s="4" t="inlineStr">
        <is>
          <t>Company Selected Measure Amount</t>
        </is>
      </c>
      <c r="B20" s="6" t="n">
        <v>56674</v>
      </c>
      <c r="C20" s="6" t="n">
        <v>90419</v>
      </c>
      <c r="D20" s="6" t="n">
        <v>94366</v>
      </c>
      <c r="E20" s="6" t="n">
        <v>65870</v>
      </c>
      <c r="F20" s="6" t="n">
        <v>49068</v>
      </c>
      <c r="G20" s="4" t="inlineStr">
        <is>
          <t xml:space="preserve"> </t>
        </is>
      </c>
      <c r="H20" s="4" t="inlineStr">
        <is>
          <t xml:space="preserve"> </t>
        </is>
      </c>
      <c r="I20" s="4" t="inlineStr">
        <is>
          <t xml:space="preserve"> </t>
        </is>
      </c>
    </row>
    <row r="21">
      <c r="A21" s="4" t="inlineStr">
        <is>
          <t>PEO Name</t>
        </is>
      </c>
      <c r="B21" s="4" t="inlineStr">
        <is>
          <t>Robertson Clay Jon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 $ / shares</t>
        </is>
      </c>
      <c r="B22" s="7" t="n">
        <v>9.380000000000001</v>
      </c>
      <c r="C22" s="7" t="n">
        <v>9.92</v>
      </c>
      <c r="D22" s="5" t="n">
        <v>13</v>
      </c>
      <c r="E22" s="7" t="n">
        <v>11.94</v>
      </c>
      <c r="F22" s="7" t="n">
        <v>8.869999999999999</v>
      </c>
      <c r="G22" s="4" t="inlineStr">
        <is>
          <t xml:space="preserve"> </t>
        </is>
      </c>
      <c r="H22" s="4" t="inlineStr">
        <is>
          <t xml:space="preserve"> </t>
        </is>
      </c>
      <c r="I22" s="7" t="n">
        <v>9.380000000000001</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me</t>
        </is>
      </c>
      <c r="B25" s="4" t="inlineStr">
        <is>
          <t>Pre-tax Incom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GAAP Measure Description</t>
        </is>
      </c>
      <c r="B26" s="4" t="inlineStr">
        <is>
          <t xml:space="preserve"> (10)
Pre-tax income has been chosen as a “Selected Performance Measure.” While the Company uses numerous financial and non-financial performance measures for the purpose of evaluating performance for the Company’s compensation programs, the Company has determined that Pre-tax income is the financial performance measure that, in the Company’s assessment, represents the most important performance measure (that is not otherwise required to be disclosed in this table) used by the Company to link compensation actually paid to the Company’s NEOs for the most recently completed fiscal year, to the Company’s performanc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ame</t>
        </is>
      </c>
      <c r="B29" s="4" t="inlineStr">
        <is>
          <t>Nonperforming Asse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ame</t>
        </is>
      </c>
      <c r="B32" s="4" t="inlineStr">
        <is>
          <t>Loan Growth</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ame</t>
        </is>
      </c>
      <c r="B35" s="4" t="inlineStr">
        <is>
          <t>Deposit Growth</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Keith A. Wilt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O Total Compensation Amount</t>
        </is>
      </c>
      <c r="B38" s="4" t="inlineStr">
        <is>
          <t xml:space="preserve"> </t>
        </is>
      </c>
      <c r="C38" s="4" t="inlineStr">
        <is>
          <t xml:space="preserve"> </t>
        </is>
      </c>
      <c r="D38" s="4" t="inlineStr">
        <is>
          <t xml:space="preserve"> </t>
        </is>
      </c>
      <c r="E38" s="5" t="n">
        <v>1756569</v>
      </c>
      <c r="F38" s="5" t="n">
        <v>1237428</v>
      </c>
      <c r="G38" s="4" t="inlineStr">
        <is>
          <t xml:space="preserve"> </t>
        </is>
      </c>
      <c r="H38" s="4" t="inlineStr">
        <is>
          <t xml:space="preserve"> </t>
        </is>
      </c>
      <c r="I38" s="4" t="inlineStr">
        <is>
          <t xml:space="preserve"> </t>
        </is>
      </c>
    </row>
    <row r="39">
      <c r="A39" s="4" t="inlineStr">
        <is>
          <t>PEO Actually Paid Compensation Amount</t>
        </is>
      </c>
      <c r="B39" s="4" t="inlineStr">
        <is>
          <t xml:space="preserve"> </t>
        </is>
      </c>
      <c r="C39" s="4" t="inlineStr">
        <is>
          <t xml:space="preserve"> </t>
        </is>
      </c>
      <c r="D39" s="4" t="inlineStr">
        <is>
          <t xml:space="preserve"> </t>
        </is>
      </c>
      <c r="E39" s="6" t="n">
        <v>1498586</v>
      </c>
      <c r="F39" s="6" t="n">
        <v>1076898</v>
      </c>
      <c r="G39" s="4" t="inlineStr">
        <is>
          <t xml:space="preserve"> </t>
        </is>
      </c>
      <c r="H39" s="4" t="inlineStr">
        <is>
          <t xml:space="preserve"> </t>
        </is>
      </c>
      <c r="I39" s="4" t="inlineStr">
        <is>
          <t xml:space="preserve"> </t>
        </is>
      </c>
    </row>
    <row r="40">
      <c r="A40" s="4" t="inlineStr">
        <is>
          <t>Walter T. Kaczmare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EO Total Compensation Amount</t>
        </is>
      </c>
      <c r="B42" s="4" t="inlineStr">
        <is>
          <t xml:space="preserve"> </t>
        </is>
      </c>
      <c r="C42" s="4" t="inlineStr">
        <is>
          <t xml:space="preserve"> </t>
        </is>
      </c>
      <c r="D42" s="6" t="n">
        <v>1510963</v>
      </c>
      <c r="E42" s="6" t="n">
        <v>1659046</v>
      </c>
      <c r="F42" s="4" t="inlineStr">
        <is>
          <t xml:space="preserve"> </t>
        </is>
      </c>
      <c r="G42" s="4" t="inlineStr">
        <is>
          <t xml:space="preserve"> </t>
        </is>
      </c>
      <c r="H42" s="4" t="inlineStr">
        <is>
          <t xml:space="preserve"> </t>
        </is>
      </c>
      <c r="I42" s="4" t="inlineStr">
        <is>
          <t xml:space="preserve"> </t>
        </is>
      </c>
    </row>
    <row r="43">
      <c r="A43" s="4" t="inlineStr">
        <is>
          <t>PEO Actually Paid Compensation Amount</t>
        </is>
      </c>
      <c r="B43" s="4" t="inlineStr">
        <is>
          <t xml:space="preserve"> </t>
        </is>
      </c>
      <c r="C43" s="4" t="inlineStr">
        <is>
          <t xml:space="preserve"> </t>
        </is>
      </c>
      <c r="D43" s="6" t="n">
        <v>1502691</v>
      </c>
      <c r="E43" s="6" t="n">
        <v>1754118</v>
      </c>
      <c r="F43" s="4" t="inlineStr">
        <is>
          <t xml:space="preserve"> </t>
        </is>
      </c>
      <c r="G43" s="4" t="inlineStr">
        <is>
          <t xml:space="preserve"> </t>
        </is>
      </c>
      <c r="H43" s="4" t="inlineStr">
        <is>
          <t xml:space="preserve"> </t>
        </is>
      </c>
      <c r="I43" s="4" t="inlineStr">
        <is>
          <t xml:space="preserve"> </t>
        </is>
      </c>
    </row>
    <row r="44">
      <c r="A44" s="4" t="inlineStr">
        <is>
          <t>Robertson Clay Jon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O Total Compensation Amount</t>
        </is>
      </c>
      <c r="B46" s="6" t="n">
        <v>1694339</v>
      </c>
      <c r="C46" s="6" t="n">
        <v>1481891</v>
      </c>
      <c r="D46" s="6" t="n">
        <v>119701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 Actually Paid Compensation Amount</t>
        </is>
      </c>
      <c r="B47" s="6" t="n">
        <v>1297177</v>
      </c>
      <c r="C47" s="6" t="n">
        <v>1527827</v>
      </c>
      <c r="D47" s="6" t="n">
        <v>131068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O | Keith A. Wilton [Member] | Aggregate Change in Present Value of Accumulated Benefit for All Pension Plans Reported in Summary Compensation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O | Keith A. Wilton [Member] | Pension Adjustments Service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O | Keith A. Wilton [Member]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330000</v>
      </c>
      <c r="G56" s="4" t="inlineStr">
        <is>
          <t xml:space="preserve"> </t>
        </is>
      </c>
      <c r="H56" s="4" t="inlineStr">
        <is>
          <t xml:space="preserve"> </t>
        </is>
      </c>
      <c r="I56" s="4" t="inlineStr">
        <is>
          <t xml:space="preserve"> </t>
        </is>
      </c>
    </row>
    <row r="57">
      <c r="A57" s="4" t="inlineStr">
        <is>
          <t>PEO | Keith A. Wilton [Member] | Equity Awards Adjustments, Excluding Value Reported in Compensation T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46772</v>
      </c>
      <c r="F59" s="6" t="n">
        <v>169470</v>
      </c>
      <c r="G59" s="4" t="inlineStr">
        <is>
          <t xml:space="preserve"> </t>
        </is>
      </c>
      <c r="H59" s="4" t="inlineStr">
        <is>
          <t xml:space="preserve"> </t>
        </is>
      </c>
      <c r="I59" s="4" t="inlineStr">
        <is>
          <t xml:space="preserve"> </t>
        </is>
      </c>
    </row>
    <row r="60">
      <c r="A60" s="4" t="inlineStr">
        <is>
          <t>PEO | Keith A. Wilton [Member]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4" t="inlineStr">
        <is>
          <t xml:space="preserve"> </t>
        </is>
      </c>
      <c r="F62" s="6" t="n">
        <v>328518</v>
      </c>
      <c r="G62" s="4" t="inlineStr">
        <is>
          <t xml:space="preserve"> </t>
        </is>
      </c>
      <c r="H62" s="4" t="inlineStr">
        <is>
          <t xml:space="preserve"> </t>
        </is>
      </c>
      <c r="I62" s="4" t="inlineStr">
        <is>
          <t xml:space="preserve"> </t>
        </is>
      </c>
    </row>
    <row r="63">
      <c r="A63" s="4" t="inlineStr">
        <is>
          <t>PEO | Keith A. Wilton [Member]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4" t="inlineStr">
        <is>
          <t xml:space="preserve"> </t>
        </is>
      </c>
      <c r="F65" s="6" t="n">
        <v>-88438</v>
      </c>
      <c r="G65" s="4" t="inlineStr">
        <is>
          <t xml:space="preserve"> </t>
        </is>
      </c>
      <c r="H65" s="4" t="inlineStr">
        <is>
          <t xml:space="preserve"> </t>
        </is>
      </c>
      <c r="I65" s="4" t="inlineStr">
        <is>
          <t xml:space="preserve"> </t>
        </is>
      </c>
    </row>
    <row r="66">
      <c r="A66" s="4" t="inlineStr">
        <is>
          <t>PEO | Keith A. Wilton [Member]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EO | Keith A. Wilton [Member]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46772</v>
      </c>
      <c r="F71" s="6" t="n">
        <v>-70610</v>
      </c>
      <c r="G71" s="4" t="inlineStr">
        <is>
          <t xml:space="preserve"> </t>
        </is>
      </c>
      <c r="H71" s="4" t="inlineStr">
        <is>
          <t xml:space="preserve"> </t>
        </is>
      </c>
      <c r="I71" s="4" t="inlineStr">
        <is>
          <t xml:space="preserve"> </t>
        </is>
      </c>
    </row>
    <row r="72">
      <c r="A72" s="4" t="inlineStr">
        <is>
          <t>PEO | Keith A. Wilton [Member] | Dividends or Other Earnings Paid on Equity Awards not Otherwise Reflected in Total Compensation for Covered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O | Keith A. Wilton [Member] | Equity Award Adjustment Change In Fair Value Of Awards Forfe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304755</v>
      </c>
      <c r="F77" s="4" t="inlineStr">
        <is>
          <t xml:space="preserve"> </t>
        </is>
      </c>
      <c r="G77" s="4" t="inlineStr">
        <is>
          <t xml:space="preserve"> </t>
        </is>
      </c>
      <c r="H77" s="4" t="inlineStr">
        <is>
          <t xml:space="preserve"> </t>
        </is>
      </c>
      <c r="I77" s="4" t="inlineStr">
        <is>
          <t xml:space="preserve"> </t>
        </is>
      </c>
    </row>
    <row r="78">
      <c r="A78" s="4" t="inlineStr">
        <is>
          <t>PEO | Walter T. Kaczmarek [Member] | Aggregate Change in Present Value of Accumulated Benefit for All Pension Plan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O | Walter T. Kaczmarek [Member] | Pension Adjustments Service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djustment to Compensat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EO | Walter T. Kaczmarek [Member] | Aggregate Grant Date Fair Value of Equity Award Amounts Reported in Summary Compensation T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djustment to Compensation, Amount</t>
        </is>
      </c>
      <c r="B86" s="4" t="inlineStr">
        <is>
          <t xml:space="preserve"> </t>
        </is>
      </c>
      <c r="C86" s="4" t="inlineStr">
        <is>
          <t xml:space="preserve"> </t>
        </is>
      </c>
      <c r="D86" s="6" t="n">
        <v>-539996</v>
      </c>
      <c r="E86" s="6" t="n">
        <v>-540000</v>
      </c>
      <c r="F86" s="4" t="inlineStr">
        <is>
          <t xml:space="preserve"> </t>
        </is>
      </c>
      <c r="G86" s="4" t="inlineStr">
        <is>
          <t xml:space="preserve"> </t>
        </is>
      </c>
      <c r="H86" s="4" t="inlineStr">
        <is>
          <t xml:space="preserve"> </t>
        </is>
      </c>
      <c r="I86" s="4" t="inlineStr">
        <is>
          <t xml:space="preserve"> </t>
        </is>
      </c>
    </row>
    <row r="87">
      <c r="A87" s="4" t="inlineStr">
        <is>
          <t>PEO | Walter T. Kaczmarek [Member] | Equity Awards Adjustments, Excluding Value Reported in Compensation T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djustment to Compensation, Amount</t>
        </is>
      </c>
      <c r="B89" s="4" t="inlineStr">
        <is>
          <t xml:space="preserve"> </t>
        </is>
      </c>
      <c r="C89" s="4" t="inlineStr">
        <is>
          <t xml:space="preserve"> </t>
        </is>
      </c>
      <c r="D89" s="6" t="n">
        <v>531724</v>
      </c>
      <c r="E89" s="6" t="n">
        <v>635072</v>
      </c>
      <c r="F89" s="4" t="inlineStr">
        <is>
          <t xml:space="preserve"> </t>
        </is>
      </c>
      <c r="G89" s="4" t="inlineStr">
        <is>
          <t xml:space="preserve"> </t>
        </is>
      </c>
      <c r="H89" s="4" t="inlineStr">
        <is>
          <t xml:space="preserve"> </t>
        </is>
      </c>
      <c r="I89" s="4" t="inlineStr">
        <is>
          <t xml:space="preserve"> </t>
        </is>
      </c>
    </row>
    <row r="90">
      <c r="A90" s="4" t="inlineStr">
        <is>
          <t>PEO | Walter T. Kaczmarek [Member] | Year-end Fair Value of Equity Awards Granted in Covered Year that are Outstanding and Un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djustment to Compensation, Amount</t>
        </is>
      </c>
      <c r="B92" s="4" t="inlineStr">
        <is>
          <t xml:space="preserve"> </t>
        </is>
      </c>
      <c r="C92" s="4" t="inlineStr">
        <is>
          <t xml:space="preserve"> </t>
        </is>
      </c>
      <c r="D92" s="4" t="inlineStr">
        <is>
          <t xml:space="preserve"> </t>
        </is>
      </c>
      <c r="E92" s="6" t="n">
        <v>533300</v>
      </c>
      <c r="F92" s="4" t="inlineStr">
        <is>
          <t xml:space="preserve"> </t>
        </is>
      </c>
      <c r="G92" s="4" t="inlineStr">
        <is>
          <t xml:space="preserve"> </t>
        </is>
      </c>
      <c r="H92" s="4" t="inlineStr">
        <is>
          <t xml:space="preserve"> </t>
        </is>
      </c>
      <c r="I92" s="4" t="inlineStr">
        <is>
          <t xml:space="preserve"> </t>
        </is>
      </c>
    </row>
    <row r="93">
      <c r="A93" s="4" t="inlineStr">
        <is>
          <t>PEO | Walter T. Kaczmarek [Member] | Year-over-Year Change in Fair Value of Equity Awards Granted in Prior Years That are Outstanding and Un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djustment to Compensation, Amount</t>
        </is>
      </c>
      <c r="B95" s="4" t="inlineStr">
        <is>
          <t xml:space="preserve"> </t>
        </is>
      </c>
      <c r="C95" s="4" t="inlineStr">
        <is>
          <t xml:space="preserve"> </t>
        </is>
      </c>
      <c r="D95" s="4" t="inlineStr">
        <is>
          <t xml:space="preserve"> </t>
        </is>
      </c>
      <c r="E95" s="6" t="n">
        <v>44773</v>
      </c>
      <c r="F95" s="4" t="inlineStr">
        <is>
          <t xml:space="preserve"> </t>
        </is>
      </c>
      <c r="G95" s="4" t="inlineStr">
        <is>
          <t xml:space="preserve"> </t>
        </is>
      </c>
      <c r="H95" s="4" t="inlineStr">
        <is>
          <t xml:space="preserve"> </t>
        </is>
      </c>
      <c r="I95" s="4" t="inlineStr">
        <is>
          <t xml:space="preserve"> </t>
        </is>
      </c>
    </row>
    <row r="96">
      <c r="A96" s="4" t="inlineStr">
        <is>
          <t>PEO | Walter T. Kaczmarek [Member] | Vesting Date Fair Value of Equity Awards Granted and Vested in Covered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djustment to Compensation, Amount</t>
        </is>
      </c>
      <c r="B98" s="4" t="inlineStr">
        <is>
          <t xml:space="preserve"> </t>
        </is>
      </c>
      <c r="C98" s="4" t="inlineStr">
        <is>
          <t xml:space="preserve"> </t>
        </is>
      </c>
      <c r="D98" s="6" t="n">
        <v>565943</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EO | Walter T. Kaczmarek [Member] | Change in Fair Value as of Vesting Date of Prior Year Equity Awards Vested in Covered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djustment to Compensation, Amount</t>
        </is>
      </c>
      <c r="B101" s="4" t="inlineStr">
        <is>
          <t xml:space="preserve"> </t>
        </is>
      </c>
      <c r="C101" s="4" t="inlineStr">
        <is>
          <t xml:space="preserve"> </t>
        </is>
      </c>
      <c r="D101" s="6" t="n">
        <v>-34219</v>
      </c>
      <c r="E101" s="6" t="n">
        <v>56999</v>
      </c>
      <c r="F101" s="4" t="inlineStr">
        <is>
          <t xml:space="preserve"> </t>
        </is>
      </c>
      <c r="G101" s="4" t="inlineStr">
        <is>
          <t xml:space="preserve"> </t>
        </is>
      </c>
      <c r="H101" s="4" t="inlineStr">
        <is>
          <t xml:space="preserve"> </t>
        </is>
      </c>
      <c r="I101" s="4" t="inlineStr">
        <is>
          <t xml:space="preserve"> </t>
        </is>
      </c>
    </row>
    <row r="102">
      <c r="A102" s="4" t="inlineStr">
        <is>
          <t>PEO | Walter T. Kaczmarek [Member] | Dividends or Other Earnings Paid on Equity Awards not Otherwise Reflected in Total Compensation for Covered Yea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djustment to Compensation,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O | Walter T. Kaczmarek [Member] | Equity Award Adjustment Change In Fair Value Of Awards Forfeited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djustment to Compensation,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EO | Robertson Clay Jones [Member] | Aggregate Change in Present Value of Accumulated Benefit for All Pension Plans Reported in Summary Compensation T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Pay vs Performance Disclosu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djustment to Compensation, Amount</t>
        </is>
      </c>
      <c r="B110" s="6" t="n">
        <v>-18800</v>
      </c>
      <c r="C110" s="6" t="n">
        <v>-334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EO | Robertson Clay Jones [Member] | Pension Adjustments Service Co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Pay vs Performance Disclosu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djustment to Compensation, Amount</t>
        </is>
      </c>
      <c r="B113" s="6" t="n">
        <v>24800</v>
      </c>
      <c r="C113" s="6" t="n">
        <v>22900</v>
      </c>
      <c r="D113" s="6" t="n">
        <v>32755</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EO | Robertson Clay Jones [Member] | Aggregate Grant Date Fair Value of Equity Award Amounts Reported in Summary Compensation T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Pay vs Performance Disclosu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djustment to Compensation, Amount</t>
        </is>
      </c>
      <c r="B116" s="6" t="n">
        <v>-678577</v>
      </c>
      <c r="C116" s="6" t="n">
        <v>-466497</v>
      </c>
      <c r="D116" s="6" t="n">
        <v>-488996</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O | Robertson Clay Jones [Member] | Equity Awards Adjustments, Excluding Value Reported in Compensation T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Pay vs Performance Disclosur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djustment to Compensation, Amount</t>
        </is>
      </c>
      <c r="B119" s="6" t="n">
        <v>275415</v>
      </c>
      <c r="C119" s="6" t="n">
        <v>522933</v>
      </c>
      <c r="D119" s="6" t="n">
        <v>569915</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PEO | Robertson Clay Jones [Member] | Year-end Fair Value of Equity Awards Granted in Covered Year that are Outstanding and Unves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Pay vs Performance Disclosu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djustment to Compensation, Amount</t>
        </is>
      </c>
      <c r="B122" s="6" t="n">
        <v>387440</v>
      </c>
      <c r="C122" s="6" t="n">
        <v>736651</v>
      </c>
      <c r="D122" s="6" t="n">
        <v>560716</v>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PEO | Robertson Clay Jones [Member] | Year-over-Year Change in Fair Value of Equity Awards Granted in Prior Years That are Outstanding and Unves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Pay vs Performance Disclos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djustment to Compensation, Amount</t>
        </is>
      </c>
      <c r="B125" s="6" t="n">
        <v>-74515</v>
      </c>
      <c r="C125" s="6" t="n">
        <v>-103855</v>
      </c>
      <c r="D125" s="6" t="n">
        <v>13096</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EO | Robertson Clay Jones [Member] | Vesting Date Fair Value of Equity Awards Granted and Vested in Covered Ye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Pay vs Performance Disclos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djustment to Compensation,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EO | Robertson Clay Jones [Member] | Change in Fair Value as of Vesting Date of Prior Year Equity Awards Vested in Covered Ye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Pay vs Performance Disclosu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djustment to Compensation, Amount</t>
        </is>
      </c>
      <c r="B131" s="6" t="n">
        <v>-37510</v>
      </c>
      <c r="C131" s="6" t="n">
        <v>-109863</v>
      </c>
      <c r="D131" s="6" t="n">
        <v>-3897</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PEO | Robertson Clay Jones [Member] | Dividends or Other Earnings Paid on Equity Awards not Otherwise Reflected in Total Compensation for Covered Yea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Pay vs Performance Disclosu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djustment to Compensation,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PEO | Robertson Clay Jones [Member] | Equity Award Adjustment Change In Fair Value Of Awards Forfeite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Pay vs Performance Disclosu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djustment to Compensation,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on-PEO NEO | Aggregate Change in Present Value of Accumulated Benefit for All Pension Plans Reported in Summary Compensation Tab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Pay vs Performance Discl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djustment to Compensation, Amount</t>
        </is>
      </c>
      <c r="B140" s="6" t="n">
        <v>-3780</v>
      </c>
      <c r="C140" s="6" t="n">
        <v>-36020</v>
      </c>
      <c r="D140" s="4" t="inlineStr">
        <is>
          <t xml:space="preserve"> </t>
        </is>
      </c>
      <c r="E140" s="6" t="n">
        <v>-21925</v>
      </c>
      <c r="F140" s="6" t="n">
        <v>-190950</v>
      </c>
      <c r="G140" s="4" t="inlineStr">
        <is>
          <t xml:space="preserve"> </t>
        </is>
      </c>
      <c r="H140" s="4" t="inlineStr">
        <is>
          <t xml:space="preserve"> </t>
        </is>
      </c>
      <c r="I140" s="4" t="inlineStr">
        <is>
          <t xml:space="preserve"> </t>
        </is>
      </c>
    </row>
    <row r="141">
      <c r="A141" s="4" t="inlineStr">
        <is>
          <t>Non-PEO NEO | Aggregate Pension Adjustments Service Cos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Pay vs Performance Disclosu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djustment to Compensation, Amount</t>
        </is>
      </c>
      <c r="B143" s="4" t="inlineStr">
        <is>
          <t xml:space="preserve"> </t>
        </is>
      </c>
      <c r="C143" s="4" t="inlineStr">
        <is>
          <t xml:space="preserve"> </t>
        </is>
      </c>
      <c r="D143" s="4" t="inlineStr">
        <is>
          <t xml:space="preserve"> </t>
        </is>
      </c>
      <c r="E143" s="6" t="n">
        <v>36919</v>
      </c>
      <c r="F143" s="6" t="n">
        <v>30944</v>
      </c>
      <c r="G143" s="4" t="inlineStr">
        <is>
          <t xml:space="preserve"> </t>
        </is>
      </c>
      <c r="H143" s="4" t="inlineStr">
        <is>
          <t xml:space="preserve"> </t>
        </is>
      </c>
      <c r="I143" s="4" t="inlineStr">
        <is>
          <t xml:space="preserve"> </t>
        </is>
      </c>
    </row>
    <row r="144">
      <c r="A144" s="4" t="inlineStr">
        <is>
          <t>Non-PEO NEO | Pension Adjustments Service Co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Pay vs Performance Disclosu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djustment to Compensation, Amount</t>
        </is>
      </c>
      <c r="B146" s="4" t="inlineStr">
        <is>
          <t xml:space="preserve"> </t>
        </is>
      </c>
      <c r="C146" s="4" t="inlineStr">
        <is>
          <t xml:space="preserve"> </t>
        </is>
      </c>
      <c r="D146" s="4" t="inlineStr">
        <is>
          <t xml:space="preserve"> </t>
        </is>
      </c>
      <c r="E146" s="6" t="n">
        <v>36919</v>
      </c>
      <c r="F146" s="6" t="n">
        <v>67188</v>
      </c>
      <c r="G146" s="4" t="inlineStr">
        <is>
          <t xml:space="preserve"> </t>
        </is>
      </c>
      <c r="H146" s="4" t="inlineStr">
        <is>
          <t xml:space="preserve"> </t>
        </is>
      </c>
      <c r="I146" s="4" t="inlineStr">
        <is>
          <t xml:space="preserve"> </t>
        </is>
      </c>
    </row>
    <row r="147">
      <c r="A147" s="4" t="inlineStr">
        <is>
          <t>Non-PEO NEO | Aggregate Grant Date Fair Value of Equity Award Amounts Reported in Summary Compensation T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Pay vs Performance Disclosu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djustment to Compensation, Amount</t>
        </is>
      </c>
      <c r="B149" s="6" t="n">
        <v>-270685</v>
      </c>
      <c r="C149" s="6" t="n">
        <v>-163198</v>
      </c>
      <c r="D149" s="6" t="n">
        <v>-151996</v>
      </c>
      <c r="E149" s="6" t="n">
        <v>-162275</v>
      </c>
      <c r="F149" s="6" t="n">
        <v>-115964</v>
      </c>
      <c r="G149" s="4" t="inlineStr">
        <is>
          <t xml:space="preserve"> </t>
        </is>
      </c>
      <c r="H149" s="4" t="inlineStr">
        <is>
          <t xml:space="preserve"> </t>
        </is>
      </c>
      <c r="I149" s="4" t="inlineStr">
        <is>
          <t xml:space="preserve"> </t>
        </is>
      </c>
    </row>
    <row r="150">
      <c r="A150" s="4" t="inlineStr">
        <is>
          <t>Non-PEO NEO | Equity Awards Adjustments, Excluding Value Reported in Compensation T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Pay vs Performance Disclosu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djustment to Compensation, Amount</t>
        </is>
      </c>
      <c r="B152" s="6" t="n">
        <v>150881</v>
      </c>
      <c r="C152" s="6" t="n">
        <v>160957</v>
      </c>
      <c r="D152" s="6" t="n">
        <v>179681</v>
      </c>
      <c r="E152" s="6" t="n">
        <v>232544</v>
      </c>
      <c r="F152" s="6" t="n">
        <v>42875</v>
      </c>
      <c r="G152" s="4" t="inlineStr">
        <is>
          <t xml:space="preserve"> </t>
        </is>
      </c>
      <c r="H152" s="4" t="inlineStr">
        <is>
          <t xml:space="preserve"> </t>
        </is>
      </c>
      <c r="I152" s="4" t="inlineStr">
        <is>
          <t xml:space="preserve"> </t>
        </is>
      </c>
    </row>
    <row r="153">
      <c r="A153" s="4" t="inlineStr">
        <is>
          <t>Non-PEO NEO | Year-end Fair Value of Equity Awards Granted in Covered Year that are Outstanding and Unvest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Pay vs Performance Disclosu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djustment to Compensation, Amount</t>
        </is>
      </c>
      <c r="B155" s="6" t="n">
        <v>179742</v>
      </c>
      <c r="C155" s="6" t="n">
        <v>257703</v>
      </c>
      <c r="D155" s="6" t="n">
        <v>177057</v>
      </c>
      <c r="E155" s="6" t="n">
        <v>160262</v>
      </c>
      <c r="F155" s="6" t="n">
        <v>115443</v>
      </c>
      <c r="G155" s="4" t="inlineStr">
        <is>
          <t xml:space="preserve"> </t>
        </is>
      </c>
      <c r="H155" s="4" t="inlineStr">
        <is>
          <t xml:space="preserve"> </t>
        </is>
      </c>
      <c r="I155" s="4" t="inlineStr">
        <is>
          <t xml:space="preserve"> </t>
        </is>
      </c>
    </row>
    <row r="156">
      <c r="A156" s="4" t="inlineStr">
        <is>
          <t>Non-PEO NEO | Year-over-Year Change in Fair Value of Equity Awards Granted in Prior Years That are Outstanding and Unves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Pay vs Performance Disclosu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djustment to Compensation, Amount</t>
        </is>
      </c>
      <c r="B158" s="6" t="n">
        <v>-16528</v>
      </c>
      <c r="C158" s="6" t="n">
        <v>-37755</v>
      </c>
      <c r="D158" s="6" t="n">
        <v>10798</v>
      </c>
      <c r="E158" s="6" t="n">
        <v>40836</v>
      </c>
      <c r="F158" s="6" t="n">
        <v>-40684</v>
      </c>
      <c r="G158" s="4" t="inlineStr">
        <is>
          <t xml:space="preserve"> </t>
        </is>
      </c>
      <c r="H158" s="4" t="inlineStr">
        <is>
          <t xml:space="preserve"> </t>
        </is>
      </c>
      <c r="I158" s="4" t="inlineStr">
        <is>
          <t xml:space="preserve"> </t>
        </is>
      </c>
    </row>
    <row r="159">
      <c r="A159" s="4" t="inlineStr">
        <is>
          <t>Non-PEO NEO | Vesting Date Fair Value of Equity Awards Granted and Vested in Covered Yea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Pay vs Performance Disclosu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djustment to Compensation,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Non-PEO NEO | Change in Fair Value as of Vesting Date of Prior Year Equity Awards Vested in Covered Yea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Pay vs Performance Disclosu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djustment to Compensation, Amount</t>
        </is>
      </c>
      <c r="B164" s="6" t="n">
        <v>-12333</v>
      </c>
      <c r="C164" s="6" t="n">
        <v>-58991</v>
      </c>
      <c r="D164" s="6" t="n">
        <v>-8174</v>
      </c>
      <c r="E164" s="6" t="n">
        <v>31446</v>
      </c>
      <c r="F164" s="6" t="n">
        <v>-31884</v>
      </c>
      <c r="G164" s="4" t="inlineStr">
        <is>
          <t xml:space="preserve"> </t>
        </is>
      </c>
      <c r="H164" s="4" t="inlineStr">
        <is>
          <t xml:space="preserve"> </t>
        </is>
      </c>
      <c r="I164" s="4" t="inlineStr">
        <is>
          <t xml:space="preserve"> </t>
        </is>
      </c>
    </row>
    <row r="165">
      <c r="A165" s="4" t="inlineStr">
        <is>
          <t>Non-PEO NEO | Dividends or Other Earnings Paid on Equity Awards not Otherwise Reflected in Total Compensation for Covered Yea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Pay vs Performance Disclosu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djustment to Compensation,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Non-PEO NEO | Equity Award Adjustment Change In Fair Value Of Awards Forfeited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Pay vs Performance Disclosu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djustment to Compensation,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Non-PEO NEO | Average Pension Service Cos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Pay vs Performance Disclosur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djustment to Compensation,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Non-PEO NEO | Average Pension Prior Cos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Pay vs Performance Disclosur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djustment to Compensation, Amount</t>
        </is>
      </c>
      <c r="B176" s="4" t="inlineStr">
        <is>
          <t xml:space="preserve"> </t>
        </is>
      </c>
      <c r="C176" s="4" t="inlineStr">
        <is>
          <t xml:space="preserve"> </t>
        </is>
      </c>
      <c r="D176" s="4" t="inlineStr">
        <is>
          <t xml:space="preserve"> </t>
        </is>
      </c>
      <c r="E176" s="4" t="inlineStr">
        <is>
          <t xml:space="preserve"> </t>
        </is>
      </c>
      <c r="F176" s="5" t="n">
        <v>36244</v>
      </c>
      <c r="G176" s="4" t="inlineStr">
        <is>
          <t xml:space="preserve"> </t>
        </is>
      </c>
      <c r="H176" s="4" t="inlineStr">
        <is>
          <t xml:space="preserve"> </t>
        </is>
      </c>
      <c r="I176"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 We do not grant stock options or similar equity awards in anticipation of the release of material nonpublic information, such as a significant positive or negative earnings announcement, and do not time the public release of such information based on grant dates. Additionally, we do not grant stock options or similar equity awards during periods in which there is material nonpublic information about the Company or Bank, including (i) during our “blackout” periods or outside “trading windows” established under our Insider Trading Policy or (ii) at any time between four business days prior to or one business day following the filing of our periodic reports or a Form 8-K that discloses material nonpublic information. These restrictions do not apply to RSUs or other types of equity awards that do not include an exercise price related to the market price of our common stock. Our executive officers are not permitted to choose the grant date for their grants. The Company’s practice is to approve annual equity awards to eligible recipients, including our NEOs, on a pre-determined date in March of each year, with the exception of grants
related to new hires or other off-cycle awards. The grants are effective on the date on which they are approved (or on the next trading day following such date if it is not a trading day). In accordance with our policy, during the 2024 fiscal year, none of our NEOs were awarded options with an effective grant date during any period beginning four business days before the filing or furnishing of a Form 10-Q, Form 10-K, or Form 8-K that disclosed material nonpublic information (other than a Form 8-K that disclosed a material new option award grant under Item 5.02(e)), and ending one business day after the filing or furnishing of such reports. </t>
        </is>
      </c>
    </row>
    <row r="5">
      <c r="A5" s="4" t="inlineStr">
        <is>
          <t>Award Timing Method</t>
        </is>
      </c>
      <c r="B5" s="4" t="inlineStr">
        <is>
          <t xml:space="preserve"> We do not grant stock options or similar equity awards in anticipation of the release of material nonpublic information, such as a significant positive or negative earnings announcement, and do not time the public release of such information based on grant dates. Additionally, we do not grant stock options or similar equity awards during periods in which there is material nonpublic information about the Company or Bank, including (i) during our “blackout” periods or outside “trading windows” established under our Insider Trading Policy or (ii) at any time between four business days prior to or one business day following the filing of our periodic reports or a Form 8-K that discloses material nonpublic information. These restrictions do not apply to RSUs or other types of equity awards that do not include an exercise price related to the market price of our common stock. Our executive officers are not permitted to choose the grant date for their grants. The Company’s practice is to approve annual equity awards to eligible recipients, including our NEOs, on a pre-determined date in March of each year, with the exception of grants
related to new hires or other off-cycle awards. The grants are effective on the date on which they are approved (or on the next trading day following such date if it is not a trading day).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such information based on grant dates. Additionally, we do not grant stock options or similar equity awards during periods in which there is material nonpublic information about the Company or Bank, including (i) during our “blackout” periods or outside “trading windows” established under our Insider Trading Policy or (ii) at any time between four business days prior to or one business day following the filing of our periodic reports or a Form 8-K that discloses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0:29Z</dcterms:created>
  <dcterms:modified xmlns:dcterms="http://purl.org/dc/terms/" xmlns:xsi="http://www.w3.org/2001/XMLSchema-instance" xsi:type="dcterms:W3CDTF">2025-03-28T20:30:30Z</dcterms:modified>
</cp:coreProperties>
</file>